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 OF OPERATIONS (Unaudi" sheetId="4" r:id="rId4"/>
    <s:sheet name="STATEMENTS OF CHANGES IN STOCKH" sheetId="5" r:id="rId5"/>
    <s:sheet name="STATEMENT OF CASH FLOWS (Unaudi" sheetId="6" r:id="rId6"/>
    <s:sheet name="ORGANIZATION" sheetId="7" r:id="rId7"/>
    <s:sheet name="SUMMARY OF SIGNIFICANT ACCOUNTI" sheetId="8" r:id="rId8"/>
    <s:sheet name="RECENTLY ISSUED ACCOUNTING STAN" sheetId="9" r:id="rId9"/>
    <s:sheet name="PROPERTY AND EQUIPMENT" sheetId="10" r:id="rId10"/>
    <s:sheet name="ACCOUNTS PAYABLE AND ACCRUED EX" sheetId="11" r:id="rId11"/>
    <s:sheet name="COMMITMENT" sheetId="12" r:id="rId12"/>
    <s:sheet name="INCOME TAXES" sheetId="13" r:id="rId13"/>
    <s:sheet name="GOING CONCERN" sheetId="14" r:id="rId14"/>
    <s:sheet name="SUMMARY OF SIGNIFICANT ACCOUN15" sheetId="15" r:id="rId15"/>
    <s:sheet name="PROPERTY AND EQUIPMENT (Tables)" sheetId="16" r:id="rId16"/>
    <s:sheet name="ACCOUNTS PAYABLE AND ACCRUED 17" sheetId="17" r:id="rId17"/>
    <s:sheet name="COMMITMENT (Tables)" sheetId="18" r:id="rId18"/>
    <s:sheet name="INCOME TAXES (Tables)" sheetId="19" r:id="rId19"/>
    <s:sheet name="ORGANIZATION (Details Narrative" sheetId="20" r:id="rId20"/>
    <s:sheet name="SUMMARY OF SIGNIFICANT ACCOUN21" sheetId="21" r:id="rId21"/>
    <s:sheet name="PROPERTY AND EQUIPMENT (Details" sheetId="22" r:id="rId22"/>
    <s:sheet name="ACCOUNTS PAYABLE AND ACCRUED 23" sheetId="23" r:id="rId23"/>
    <s:sheet name="COMMITMENT (Details)" sheetId="24" r:id="rId24"/>
    <s:sheet name="INCOME TAXES (Details)" sheetId="25" r:id="rId25"/>
    <s:sheet name="INCOME TAXES (Details 2)" sheetId="26" r:id="rId26"/>
    <s:sheet name="INCOME TAXES (Details 3)" sheetId="27" r:id="rId27"/>
  </s:sheets>
  <s:definedNames/>
  <s:calcPr calcId="124519" calcMode="auto" fullCalcOnLoad="1"/>
</s:workbook>
</file>

<file path=xl/sharedStrings.xml><?xml version="1.0" encoding="utf-8"?>
<sst xmlns="http://schemas.openxmlformats.org/spreadsheetml/2006/main" uniqueCount="201">
  <si>
    <t>Document and Entity Information - shares</t>
  </si>
  <si>
    <t>3 Months Ended</t>
  </si>
  <si>
    <t>Sep. 30, 2015</t>
  </si>
  <si>
    <t>Nov. 11, 2015</t>
  </si>
  <si>
    <t>Document And Entity Information</t>
  </si>
  <si>
    <t>Entity Registrant Name</t>
  </si>
  <si>
    <t>TAXUS PHARMACEUTICALS HOLDINGS,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un. 30, 2015</t>
  </si>
  <si>
    <t>Current assets:</t>
  </si>
  <si>
    <t>Cash and cash equivalents</t>
  </si>
  <si>
    <t>Inventory</t>
  </si>
  <si>
    <t>Total current assets</t>
  </si>
  <si>
    <t>Other assets:</t>
  </si>
  <si>
    <t>Security deposit</t>
  </si>
  <si>
    <t>TOTAL ASSETS</t>
  </si>
  <si>
    <t>Current liabilities:</t>
  </si>
  <si>
    <t>Accounts payable and accrued expenses</t>
  </si>
  <si>
    <t>Total current liabilities</t>
  </si>
  <si>
    <t>Commitments and contingencies</t>
  </si>
  <si>
    <t xml:space="preserve"> </t>
  </si>
  <si>
    <t>Stockholder's equity (deficit)</t>
  </si>
  <si>
    <t>Common stock, $0.00001 par value per share; 1,500,000,000 shares authorized; 81,500,200 shares issued and outstanding as of September 30, 2015 and June 30, 2015</t>
  </si>
  <si>
    <t>Additional paid-in capital</t>
  </si>
  <si>
    <t>Deficit</t>
  </si>
  <si>
    <t>Total stockholder's equity (deficit)</t>
  </si>
  <si>
    <t>TOTAL LIABILITIES AND STOCKHOLDER'S EQUITY (DEFICIT)</t>
  </si>
  <si>
    <t>BALANCE SHEETS (Parenthetical) - $ / shares</t>
  </si>
  <si>
    <t>Oct. 30, 2014</t>
  </si>
  <si>
    <t>Sep. 30, 2014</t>
  </si>
  <si>
    <t>Sep. 22, 2014</t>
  </si>
  <si>
    <t>Statement of Financial Position [Abstract]</t>
  </si>
  <si>
    <t>Common Stock, Par or Stated Value Per Share</t>
  </si>
  <si>
    <t>Common Stock, Shares Authorized</t>
  </si>
  <si>
    <t>Common Stock, Shares, Issued</t>
  </si>
  <si>
    <t>Common Stock, Shares, Outstanding</t>
  </si>
  <si>
    <t>STATEMENT OF OPERATIONS (Unaudited) - USD ($)</t>
  </si>
  <si>
    <t>Income Statement [Abstract]</t>
  </si>
  <si>
    <t>Revenues</t>
  </si>
  <si>
    <t>Cost of revenues</t>
  </si>
  <si>
    <t>Gross profit</t>
  </si>
  <si>
    <t>Operating expenses:</t>
  </si>
  <si>
    <t>Selling, General and administrative expense</t>
  </si>
  <si>
    <t>Total operating expenses</t>
  </si>
  <si>
    <t>Net (loss)</t>
  </si>
  <si>
    <t>(Loss) per common share, basic and diluted</t>
  </si>
  <si>
    <t>$ .00</t>
  </si>
  <si>
    <t>$ (.02)</t>
  </si>
  <si>
    <t>Weighted average shares outstanding, Basic and diluted</t>
  </si>
  <si>
    <t>STATEMENTS OF CHANGES IN STOCKHOLDER'S EQUITY (DEFICIT) (Unaudited) - 3 months ended Sep. 30, 2015 - USD ($)</t>
  </si>
  <si>
    <t>Common Stock</t>
  </si>
  <si>
    <t>Additional Paid-In Capital</t>
  </si>
  <si>
    <t>(Deficit)</t>
  </si>
  <si>
    <t>Total</t>
  </si>
  <si>
    <t>Beginning Balance at Jun. 30, 2015</t>
  </si>
  <si>
    <t>Beginning Balance (in shares) at Jun. 30, 2015</t>
  </si>
  <si>
    <t>Capital contribution</t>
  </si>
  <si>
    <t>Ending Balance at Sep. 30, 2015</t>
  </si>
  <si>
    <t>Ending Balance (in shares) at Sep. 30, 2015</t>
  </si>
  <si>
    <t>STATEMENT OF CASH FLOWS (Unaudited) - USD ($)</t>
  </si>
  <si>
    <t>Cash flows from operating activities:</t>
  </si>
  <si>
    <t>Change in operating assets and liabilities:</t>
  </si>
  <si>
    <t>Decrease (Increase) in inventory</t>
  </si>
  <si>
    <t>(Increase) in security deposit</t>
  </si>
  <si>
    <t>(Decrease) in accounts payable and accrued expenses</t>
  </si>
  <si>
    <t>Net cash (used in) provided by operating activities</t>
  </si>
  <si>
    <t>Cash flows from financing activities:</t>
  </si>
  <si>
    <t>Sale of common stock</t>
  </si>
  <si>
    <t>Capital contribution from shareholder</t>
  </si>
  <si>
    <t>Net cash provided by financing activities</t>
  </si>
  <si>
    <t>Net change in cash</t>
  </si>
  <si>
    <t>Cash, beginning of the year</t>
  </si>
  <si>
    <t>Cash, end of the period</t>
  </si>
  <si>
    <t>Supplemental disclosure of cash flow information</t>
  </si>
  <si>
    <t>Cash paid for income taxes</t>
  </si>
  <si>
    <t>Cash paid for interest</t>
  </si>
  <si>
    <t>ORGANIZATION</t>
  </si>
  <si>
    <t>Organization, Consolidation and Presentation of Financial Statements [Abstract]</t>
  </si>
  <si>
    <t>1. ORGANIZATION Taxus Pharmaceuticals Holdings,
Inc. (formerly Little Neck Health Connection, Inc.) (the Company) is a New York Corporation organized on January
2, 2002. The Company is a specialty retailer, located in Little Neck, New York, selling vitamins, minerals, herbs, supplements,
sports nutrition items and other health and wellness products. On August 5, 2014, the sole stockholder
(the Seller) of the Company entered into an Agreement with an outside individual (the Buyer) pursuant
to which he sold all of the Companys outstanding common stock. The purchase price was $105,000. On September 22, 2014, the Company
filed an amendment to its Certificate of Incorporation to change its name to Taxus Pharmaceuticals Holdings, Inc. and increase
the number of authorized shares to 1,500,000,000, with par value $0.00001 per share. The Company has issued 80,000,000 shares at
$0.001 per share on September 30, 2014, and issued 1,500,000 shares at $0.001 per share in October 2014. On
September 10, 2015, Mr. Jiayue Zhang, the sole officer and director and the largest shareholder of the Company, transferred his
41,619,800 shares of common stock of the Company which represents 51.07% of the total issued and outstanding shares of the Company,
to Shanxi Taxus Pharmaceuticals Co., Ltd, a Chinese limited liability company (Shanxi Taxus). Mr. Jiayue Zhang is
also the general manager, director and controlling equity owner of Shanxi Taxus. Therefore, upon the completion of the share transfer,
Mr. Zhang is still the beneficial owner of the 41,619,800 shares of common stock of the Company.</t>
  </si>
  <si>
    <t>SUMMARY OF SIGNIFICANT ACCOUNTING POLICIES</t>
  </si>
  <si>
    <t>Accounting Policies [Abstract]</t>
  </si>
  <si>
    <t>2.
SUMMARY OF SIGNIFICANT ACCOUNTING POLICIES Basis of Accounting and
Presentation The accompanying financial
statements have been prepared on the accrual basis of accounting. The unaudited interim consolidated
financial statements of the Company as of September 30, 2015 and for the three months ended Sept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financial information should be read in conjunction with the financial statements and the notes thereto, included in
the Companys Form 10-k filed with the SEC. The results of operations for the three months ended September 30, 2015 are not
necessarily indicative of the results to be expected for future quarters or for the year ending June 30, 2016. Cash
and Cash Equivalents The Company considers all
liquid investments with an original maturity of three months or less that are readily convertible into cash to be cash equivalents. Revenue Recognition The Companys
revenues are primarily derived from the sales of vitamins, minerals, herbs, supplements, sports nutrition items and other health
and wellness products. Revenue recognition policies comply with the Financial Accounting Standards Board (FASB) Accounting
Standards Codification (ASC) 605, Revenue Recognition Concentration of Credit
Risk The Company maintains its
cash accounts at a commercial bank. The Federal Deposit Insurance Corporation (FDIC) insures up to $250,000 per bank
for substantially all depository accounts. At September 30, 2015, the Company did not have cash balances which were in excess of
the FDIC insurance limit. Net Earnings (Loss) Per
Share The Company computes net
income (loss) per common share in accordance with FASB ASC 260, Earnings Per Share (ASC 260).
Under the provisions of ASC 260, basic net income (loss) per common share is computed by dividing the amount available to common
stockholders by the weighted average number of shares of common stock outstanding during the period. Diluted income per common
share is computed by dividing the amount available to common stockholders by the weighted average number of shares of common stock
outstanding plus the effect of any dilutive shares outstanding during the period. Potential dilutive shares are not included
when the Company has a loss because their inclusion would be antidilutive. Accordingly, the number of weighted average shares outstanding
as well as the amount of net income (loss) per share are presented for basic and diluted per share calculations for the periods
reflected in the accompanying consolidated statements of operations. There were no dilutive shares outstanding during the three
months ended September 30, 2015 and 2014. Income Taxes 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enalties in the financial statements and related
disclosures. The Company classifies interest and any related penalties related to income tax uncertainties as a component of income
tax expense. No interest or penalties have been recognized as of September 30, 2015 and June 30, 2015. Management has evaluated
and concluded that there were no material uncertain tax positions requiring recognition in the Companys financial statements
as of September 30, 2015. The Company does not expect any significant changes in unrecognized tax benefits within twelve months
of the reporting date.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The carrying value
of non-derivative financial instruments including cash, and accounts payable and accrued expenses approximated their fair values
due to their short term nature.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Inventory Inventories are stated at
the lower of cost or market using a weighted average method which approximates first-in, first-out (FIFO). The Company
marks down its inventory for estimated unmarketable inventory equal to the difference between the cost of the inventory and the
estimated net realizable value based on assumptions about the age of the inventory, future demand and market conditions. If actual
market conditions are less favorable than those projected by management, additional inventory markdowns may be required. There
were no inventory markdowns for the three months ended September 30, 2015 and 2014. Property
and Equipment Property and equipment are
stated at cost. The cost of property and equipment was depreciated over their estimated useful
lives. Depreciation was computed on the straight-line method for both financial reporting and income tax purposes. The estimated
useful life for furniture and fixtures was three years. All assets were fully depreciated as of ,
2015 and 2014.</t>
  </si>
  <si>
    <t>RECENTLY ISSUED ACCOUNTING STANDARDS</t>
  </si>
  <si>
    <t>Accounting Changes and Error Corrections [Abstract]</t>
  </si>
  <si>
    <t>3. RECENTLY ISSUED ACCOUNTING STANDARDS In
March 2015, the Financial Accounting Standards Board ("FASB") issued Accounting Standards Update ("ASU") ASU
2015-03  Interest  Imputation of Interest (Subtopic 835-30). This ASU addressed the simplification of debt issuance
costs presentation by presenting debt issuance costs in the balance sheet as a direct deduction from the carrying amount of the
debt liability, consistent with debt discounts or premiums. This accounting standard update is not expected to have a material
impact on the Companys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ny impact on the Companys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ny impact on the Companys financial statements. In May 2014, the FASB issued
ASU No.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after the recent
FASB deferral ASU 2015-14, for annual reporting periods beginning after December 15, 2017, including interim periods within that
reporting period. Companies are permitted to adopt this new rule following either a full or modified retrospective approach. Early
adoption is not permitted. Adoption of this ASU is not expected to have any impact on the Companys financial statements
or disclosures.</t>
  </si>
  <si>
    <t>PROPERTY AND EQUIPMENT</t>
  </si>
  <si>
    <t>Property, Plant and Equipment [Abstract]</t>
  </si>
  <si>
    <t>4. PROPERTY AND EQUIPMENT Property
and equipment is as follows:
September
30, 2015
June
30, 2015
(Unaudited)
Furniture and fixture $ 2,500 $ 2,500
Less: Accumulated depreciation (2,500) (2,500)
$ - $ -
There
was no depreciation expense charged to operations for the three months ended September 30, 2015 and 2014.</t>
  </si>
  <si>
    <t>ACCOUNTS PAYABLE AND ACCRUED EXPENSES</t>
  </si>
  <si>
    <t>Payables and Accruals [Abstract]</t>
  </si>
  <si>
    <t>5. ACCOUNTS PAYABLE AND ACCRUED EXPENSES Accounts payable and accrued expenses consist
of the following:
September 30, 2015
June 30, 2015
(Unaudited)
Professional fees $ 12,000 $ 33,000
Rent 2,575 6,988
Other 700 700
$ 15,275 $ 40,688</t>
  </si>
  <si>
    <t>COMMITMENT</t>
  </si>
  <si>
    <t>Commitments and Contingencies Disclosure [Abstract]</t>
  </si>
  <si>
    <t xml:space="preserve">6.
COMMITMENT The
Company leases retail space from an unrelated third party under a non-cancelable operating lease, which expires on August 30, 2024.
Year Ending June 30,
2016 $ 32,389
2017 44,265
2018 45,593
2019 46,961
Thereafter 265,921
$ 435,129
Total
rent expense charged to operations </t>
  </si>
  <si>
    <t>INCOME TAXES</t>
  </si>
  <si>
    <t>Income Tax Disclosure [Abstract]</t>
  </si>
  <si>
    <t>7.
INCOME TAXES The
provision (benefit) for income taxes consisted of the following for the three months ended September 30:
2015 2014
Current $ - $ -
Deferred (26,401) (6,830)
Change in valuation allowance 26,401 6,830
Income tax provision (benefit) $ - $ -
The
following table reconciles the effective income tax rates with the statutory rates for the years ended September 30:
2015 2014
U.S. federal statutory rate 34.0 % 34.0 %
State and local taxes- net of federal benefit 8.0 8.0
Change in valuation allowance (42.0) (42.0)
Effective income tax rate - % - % Deferred tax assets (liabilities)
are comprised of the following:
September 30, 2015 June 30, 2015
(Unaudited)
Deferred tax assets $ 114,873 $ 88,472
Valuation allowance (114,873) (88,472)
Net deferred tax assets $ - $ -
At September 30, 2015, the
Company had approximately $274,000 of Federal net operating losses that may be available to offset future taxable income. The net
operating loss carry over, if not utilized, will expire beginning in 2035. The amount and availability of future net operating
loss carry-forwards may be subject to limitations set forth by the Internal Revenue Code. The Company assesses the
likelihood that deferred tax assets will be realized. To the extent that realization is not likely, a valuation allowance is established.
Management believes that it is more likely than not that future benefits of the deferred tax asset will not be realized principally
due to its continuing operating losses and has therefore established a full valuation allowance.</t>
  </si>
  <si>
    <t>GOING CONCERN</t>
  </si>
  <si>
    <t>Notes to Financial Statements</t>
  </si>
  <si>
    <t>8.
GOING CONCERN The Company continues to
incur net losses from its operations. These conditions raise substantial doubt about the Companys ability to continue as
a going concern. While management is attempting
to execute its strategy, the Company does not have the cash to support the Companys daily operations and requires significant
additional capital contributions from one of its major shareholders. While the Company believes in the viability of its strategy
to increase sales volume and in its ability to raise additional funds, there can be no assurances to that effect. The ability of
the Company to continue as a going concern is dependent upon the Companys ability to obtain additional debt or equity financing,
further implement its business plan and generate sufficient revenues to meet its obligations. The financial statements do not include
any adjustments that might be necessary if the Company is unable to continue as a going concern. During the next 12 months,
the Company plans to: (1) Raise additional funds
through equity financing. (2)
Renovate the store space to enhance its appearance and attractiveness to customers. (3) Hire
a professional store manager to improve store operations. (4) Obtain
market research to improve product offerings that meet consumer demand. (5) Create a marketing
program to drive and increase traffic to the store.</t>
  </si>
  <si>
    <t>SUMMARY OF SIGNIFICANT ACCOUNTING POLICIES (Policies)</t>
  </si>
  <si>
    <t>Basis of Accounting and Presentation</t>
  </si>
  <si>
    <t>Basis of Accounting and
Presentation The accompanying financial
statements have been prepared on the accrual basis of accounting. The unaudited interim consolidated
financial statements of the Company as of September 30, 2015 and for the three months ended September 30, 2015 and 2014, have been
prepared in accordance with accounting principles generally accepted in the United States of America and the rules and regulations
of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interim financial information should be read in conjunction with the financial statements and the notes thereto, included in
the Companys Form 10-k filed with the SEC. The results of operations for the three months ended September 30, 2015 are not
necessarily indicative of the results to be expected for future quarters or for the year ending June 30, 2016.</t>
  </si>
  <si>
    <t>Cash and Cash Equivalents</t>
  </si>
  <si>
    <t>Cash
and Cash Equivalents The Company considers all
liquid investments with an original maturity of three months or less that are readily convertible into cash to be cash equivalents.</t>
  </si>
  <si>
    <t>Revenue Recognition</t>
  </si>
  <si>
    <t>Revenue Recognition The Companys
revenues are primarily derived from the sales of vitamins, minerals, herbs, supplements, sports nutrition items and other health
and wellness products. Revenue recognition policies comply with the Financial Accounting Standards Board (FASB) Accounting
Standards Codification (ASC) 605, Revenue Recognition</t>
  </si>
  <si>
    <t>Concentration of Credit Risk</t>
  </si>
  <si>
    <t>Concentration of Credit
Risk The Company maintains its
cash accounts at a commercial bank. The Federal Deposit Insurance Corporation (FDIC) insures up to $250,000 per bank
for substantially all depository accounts. At September 30, 2015, the Company did not have cash balances which were in excess of
the FDIC insurance limit.</t>
  </si>
  <si>
    <t>Net Earnings (Loss) Per Share</t>
  </si>
  <si>
    <t>Net Earnings (Loss) Per
Share The Company computes net
income (loss) per common share in accordance with FASB ASC 260, Earnings Per Share (ASC 260).
Under the provisions of ASC 260, basic net income (loss) per common share is computed by dividing the amount available to common
stockholders by the weighted average number of shares of common stock outstanding during the period. Diluted income per common
share is computed by dividing the amount available to common stockholders by the weighted average number of shares of common stock
outstanding plus the effect of any dilutive shares outstanding during the period. Potential dilutive shares are not included
when the Company has a loss because their inclusion would be antidilutive. Accordingly, the number of weighted average shares outstanding
as well as the amount of net income (loss) per share are presented for basic and diluted per share calculations for the periods
reflected in the accompanying consolidated statements of operations. There were no dilutive shares outstanding during the three
months ended September 30, 2015 and 2014.</t>
  </si>
  <si>
    <t>Income Taxes</t>
  </si>
  <si>
    <t>Income Taxes The Company
accounts for income taxes in accordance with FASB ASC Section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 assets are also recognized for operating losses
that are available to offset future taxable income. A valuation allowance is established when necessary to reduce deferred tax
assets to the amount expected to be realized.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interest and penalties in the financial statements and related
disclosures. The Company classifies interest and any related penalties related to income tax uncertainties as a component of income
tax expense. No interest or penalties have been recognized as of September 30, 2015 and June 30, 2015. Management has evaluated
and concluded that there were no material uncertain tax positions requiring recognition in the Companys financial statements
as of September 30, 2015. The Company does not expect any significant changes in unrecognized tax benefits within twelve months
of the reporting date.</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The carrying value
of non-derivative financial instruments including cash, and accounts payable and accrued expenses approximated their fair values
due to their short term nature.</t>
  </si>
  <si>
    <t>Use of Estimates</t>
  </si>
  <si>
    <t>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Inventory Inventories are stated at
the lower of cost or market using a weighted average method which approximates first-in, first-out (FIFO). The Company
marks down its inventory for estimated unmarketable inventory equal to the difference between the cost of the inventory and the
estimated net realizable value based on assumptions about the age of the inventory, future demand and market conditions. If actual
market conditions are less favorable than those projected by management, additional inventory markdowns may be required. There
were no inventory markdowns for the three months ended September 30, 2015 and 2014.</t>
  </si>
  <si>
    <t>Property and Equipment</t>
  </si>
  <si>
    <t>Property
and Equipment Property and equipment are
stated at cost. The cost of property and equipment was depreciated over their estimated useful
lives. Depreciation was computed on the straight-line method for both financial reporting and income tax purposes. The estimated
useful life for furniture and fixtures was three years. All assets were fully depreciated as of ,
2015 and 2014.</t>
  </si>
  <si>
    <t>PROPERTY AND EQUIPMENT (Tables)</t>
  </si>
  <si>
    <t>Property, Plant and Equipment [Table Text Block]</t>
  </si>
  <si>
    <t>Property
and equipment is as follows:
September
30, 2015
June
30, 2015
(Unaudited)
Furniture and fixture $ 2,500 $ 2,500
Less: Accumulated depreciation (2,500) (2,500)
$ - $ -</t>
  </si>
  <si>
    <t>ACCOUNTS PAYABLE AND ACCRUED EXPENSES (Tables)</t>
  </si>
  <si>
    <t>Schedule of Accounts Payable and Accrued Expenses [Table Text Block]</t>
  </si>
  <si>
    <t>Accounts payable and accrued expenses consist
of the following:
September 30, 2015
June 30, 2015
(Unaudited)
Professional fees $ 12,000 $ 33,000
Rent 2,575 6,988
Other 700 700
$ 15,275 $ 40,688</t>
  </si>
  <si>
    <t>COMMITMENT (Tables)</t>
  </si>
  <si>
    <t>Schedule of Property Subject to or Available for Operating Lease [Table Text Block]</t>
  </si>
  <si>
    <t>Future minimum rental payments
under the lease subsequent to September 30, 2015 are as follows:
Year Ending June 30,
2016 $ 32,389
2017 44,265
2018 45,593
2019 46,961
Thereafter 265,921
$ 435,129</t>
  </si>
  <si>
    <t>INCOME TAXES (Tables)</t>
  </si>
  <si>
    <t>Income Taxes Tables</t>
  </si>
  <si>
    <t>Schedule of Components of Income Tax Expense (Benefit)</t>
  </si>
  <si>
    <t>The
provision (benefit) for income taxes consisted of the following for the three months ended September 30:
2015 2014
Current $ - $ -
Deferred (26,401) (6,830)
Change in valuation allowance 26,401 6,830
Income tax provision (benefit) $ - $ -</t>
  </si>
  <si>
    <t>Schedule of Effective Income Tax Rate Reconciliation</t>
  </si>
  <si>
    <t>The
following table reconciles the effective income tax rates with the statutory rates for the years ended September 30:
2015 2014
U.S. federal statutory rate 34.0 % 34.0 %
State and local taxes- net of federal benefit 8.0 8.0
Change in valuation allowance (42.0) (42.0)
Effective income tax rate - % - %</t>
  </si>
  <si>
    <t>Schedule of Deferred Tax Assets and Liabilities</t>
  </si>
  <si>
    <t>Deferred tax assets (liabilities)
are comprised of the following:
September 30, 2015 June 30, 2015
(Unaudited)
Deferred tax assets $ 114,873 $ 88,472
Valuation allowance (114,873) (88,472)
Net deferred tax assets $ - $ -</t>
  </si>
  <si>
    <t>ORGANIZATION (Details Narrative) - USD ($)</t>
  </si>
  <si>
    <t>Aug. 05, 2014</t>
  </si>
  <si>
    <t>Organization Details Narrative</t>
  </si>
  <si>
    <t>Stock Repurchased During Period, Value</t>
  </si>
  <si>
    <t>Increase in Authorized Common Stock</t>
  </si>
  <si>
    <t>Common Stock, Par Value Per Share</t>
  </si>
  <si>
    <t>Common Stock share issued.</t>
  </si>
  <si>
    <t>SUMMARY OF SIGNIFICANT ACCOUNTING POLICIES (Details Narrative)</t>
  </si>
  <si>
    <t>Sep. 30, 2015USD ($)</t>
  </si>
  <si>
    <t>Summary Of Significant Accounting Policies Details Narrative</t>
  </si>
  <si>
    <t>Amount in excess of FDIC insurance limit.</t>
  </si>
  <si>
    <t>Estimated useful life of furniture and fixtures (in years)</t>
  </si>
  <si>
    <t>3 years</t>
  </si>
  <si>
    <t>PROPERTY AND EQUIPMENT (Details) - USD ($)</t>
  </si>
  <si>
    <t>Property And Equipment Details</t>
  </si>
  <si>
    <t>Furniture and fixture, gross</t>
  </si>
  <si>
    <t>Less: Accumulated depreciation</t>
  </si>
  <si>
    <t>Furniture and fixture, net</t>
  </si>
  <si>
    <t>ACCOUNTS PAYABLE AND ACCRUED EXPENSES (Details) - USD ($)</t>
  </si>
  <si>
    <t>Accounts Payable And Accrued Expenses Details</t>
  </si>
  <si>
    <t>Professional fees</t>
  </si>
  <si>
    <t>Rent</t>
  </si>
  <si>
    <t>Other</t>
  </si>
  <si>
    <t>COMMITMENT (Details) - USD ($)</t>
  </si>
  <si>
    <t>Commitment Details</t>
  </si>
  <si>
    <t>Thereafter</t>
  </si>
  <si>
    <t>Rental expense</t>
  </si>
  <si>
    <t>INCOME TAXES (Details) - USD ($)</t>
  </si>
  <si>
    <t>Income Taxes Details</t>
  </si>
  <si>
    <t>Current</t>
  </si>
  <si>
    <t>Deferred</t>
  </si>
  <si>
    <t>Change in valuation allowance</t>
  </si>
  <si>
    <t>Income tax provision (benefit)</t>
  </si>
  <si>
    <t>INCOME TAXES (Details 2)</t>
  </si>
  <si>
    <t>U.S. federal statutory rate</t>
  </si>
  <si>
    <t>34.00%</t>
  </si>
  <si>
    <t>State and local taxes- net of federal benefit</t>
  </si>
  <si>
    <t>8.00%</t>
  </si>
  <si>
    <t>(42.00%)</t>
  </si>
  <si>
    <t>Effective income tax rate</t>
  </si>
  <si>
    <t>INCOME TAXES (Details 3) - USD ($)</t>
  </si>
  <si>
    <t>Deferred tax assets</t>
  </si>
  <si>
    <t>Valuation allowance</t>
  </si>
  <si>
    <t>Net deferred tax assets</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62267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81500200</v>
      </c>
    </row>
    <row spans="1:3" r="15">
      <c t="s" r="A15" s="4">
        <v>24</v>
      </c>
      <c t="s" r="B15" s="6">
        <v>25</v>
      </c>
    </row>
    <row spans="1:3" r="16">
      <c t="s" r="A16" s="4">
        <v>26</v>
      </c>
      <c t="n" r="B16"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r="A1" s="1">
        <v>120</v>
      </c>
      <c t="s" r="B1" s="2">
        <v>1</v>
      </c>
    </row>
    <row spans="1:2" r="2">
      <c t="s" r="B2" s="2">
        <v>2</v>
      </c>
    </row>
    <row spans="1:2" r="3">
      <c t="s" r="A3" s="3">
        <v>100</v>
      </c>
    </row>
    <row spans="1:2" r="4">
      <c t="s" r="A4" s="4">
        <v>121</v>
      </c>
      <c t="s" r="B4" s="4">
        <v>122</v>
      </c>
    </row>
    <row spans="1:2" r="5">
      <c t="s" r="A5" s="4">
        <v>123</v>
      </c>
      <c t="s" r="B5" s="4">
        <v>124</v>
      </c>
    </row>
    <row spans="1:2" r="6">
      <c t="s" r="A6" s="4">
        <v>125</v>
      </c>
      <c t="s" r="B6" s="4">
        <v>126</v>
      </c>
    </row>
    <row spans="1:2" r="7">
      <c t="s" r="A7" s="4">
        <v>127</v>
      </c>
      <c t="s" r="B7" s="4">
        <v>128</v>
      </c>
    </row>
    <row spans="1:2" r="8">
      <c t="s" r="A8" s="4">
        <v>129</v>
      </c>
      <c t="s" r="B8" s="4">
        <v>130</v>
      </c>
    </row>
    <row spans="1:2" r="9">
      <c t="s" r="A9" s="4">
        <v>131</v>
      </c>
      <c t="s" r="B9" s="4">
        <v>132</v>
      </c>
    </row>
    <row spans="1:2" r="10">
      <c t="s" r="A10" s="4">
        <v>133</v>
      </c>
      <c t="s" r="B10" s="4">
        <v>134</v>
      </c>
    </row>
    <row spans="1:2" r="11">
      <c t="s" r="A11" s="4">
        <v>135</v>
      </c>
      <c t="s" r="B11" s="4">
        <v>136</v>
      </c>
    </row>
    <row spans="1:2" r="12">
      <c t="s" r="A12" s="4">
        <v>31</v>
      </c>
      <c t="s" r="B12" s="4">
        <v>137</v>
      </c>
    </row>
    <row spans="1:2" r="13">
      <c t="s" r="A13" s="4">
        <v>138</v>
      </c>
      <c t="s" r="B13"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0</v>
      </c>
      <c t="s" r="B1" s="2">
        <v>1</v>
      </c>
    </row>
    <row spans="1:2" r="2">
      <c t="s" r="B2" s="2">
        <v>2</v>
      </c>
    </row>
    <row spans="1:2" r="3">
      <c t="s" r="A3" s="3">
        <v>106</v>
      </c>
    </row>
    <row spans="1:2" r="4">
      <c t="s" r="A4" s="4">
        <v>141</v>
      </c>
      <c t="s" r="B4"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3</v>
      </c>
      <c t="s" r="B1" s="2">
        <v>1</v>
      </c>
    </row>
    <row spans="1:2" r="2">
      <c t="s" r="B2" s="2">
        <v>2</v>
      </c>
    </row>
    <row spans="1:2" r="3">
      <c t="s" r="A3" s="3">
        <v>109</v>
      </c>
    </row>
    <row spans="1:2" r="4">
      <c t="s" r="A4" s="4">
        <v>144</v>
      </c>
      <c t="s" r="B4"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12</v>
      </c>
    </row>
    <row spans="1:2" r="4">
      <c t="s" r="A4" s="4">
        <v>147</v>
      </c>
      <c t="s" r="B4"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149</v>
      </c>
      <c t="s" r="B1" s="2">
        <v>1</v>
      </c>
    </row>
    <row spans="1:2" r="2">
      <c t="s" r="B2" s="2">
        <v>2</v>
      </c>
    </row>
    <row spans="1:2" r="3">
      <c t="s" r="A3" s="3">
        <v>150</v>
      </c>
    </row>
    <row spans="1:2" r="4">
      <c t="s" r="A4" s="4">
        <v>151</v>
      </c>
      <c t="s" r="B4" s="4">
        <v>152</v>
      </c>
    </row>
    <row spans="1:2" r="5">
      <c t="s" r="A5" s="4">
        <v>153</v>
      </c>
      <c t="s" r="B5" s="4">
        <v>154</v>
      </c>
    </row>
    <row spans="1:2" r="6">
      <c t="s" r="A6" s="4">
        <v>155</v>
      </c>
      <c t="s" r="B6"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58079</v>
      </c>
      <c t="n" r="C3" s="7">
        <v>13773</v>
      </c>
    </row>
    <row spans="1:3" r="4">
      <c t="s" r="A4" s="4">
        <v>31</v>
      </c>
      <c t="n" r="B4" s="5">
        <v>35950</v>
      </c>
      <c t="n" r="C4" s="5">
        <v>38529</v>
      </c>
    </row>
    <row spans="1:3" r="5">
      <c t="s" r="A5" s="4">
        <v>32</v>
      </c>
      <c t="n" r="B5" s="5">
        <v>94029</v>
      </c>
      <c t="n" r="C5" s="5">
        <v>52302</v>
      </c>
    </row>
    <row spans="1:3" r="6">
      <c t="s" r="A6" s="3">
        <v>33</v>
      </c>
    </row>
    <row spans="1:3" r="7">
      <c t="s" r="A7" s="4">
        <v>34</v>
      </c>
      <c t="n" r="B7" s="5">
        <v>10488</v>
      </c>
      <c t="n" r="C7" s="5">
        <v>10488</v>
      </c>
    </row>
    <row spans="1:3" r="8">
      <c t="s" r="A8" s="4">
        <v>35</v>
      </c>
      <c t="n" r="B8" s="5">
        <v>104517</v>
      </c>
      <c t="n" r="C8" s="5">
        <v>62790</v>
      </c>
    </row>
    <row spans="1:3" r="9">
      <c t="s" r="A9" s="3">
        <v>36</v>
      </c>
    </row>
    <row spans="1:3" r="10">
      <c t="s" r="A10" s="4">
        <v>37</v>
      </c>
      <c t="n" r="B10" s="5">
        <v>15275</v>
      </c>
      <c t="n" r="C10" s="5">
        <v>40688</v>
      </c>
    </row>
    <row spans="1:3" r="11">
      <c t="s" r="A11" s="4">
        <v>38</v>
      </c>
      <c t="n" r="B11" s="7">
        <v>15275</v>
      </c>
      <c t="n" r="C11" s="7">
        <v>40688</v>
      </c>
    </row>
    <row spans="1:3" r="12">
      <c t="s" r="A12" s="4">
        <v>39</v>
      </c>
      <c t="s" r="B12" s="4">
        <v>40</v>
      </c>
      <c t="s" r="C12" s="4">
        <v>40</v>
      </c>
    </row>
    <row spans="1:3" r="13">
      <c t="s" r="A13" s="3">
        <v>41</v>
      </c>
    </row>
    <row spans="1:3" r="14">
      <c t="s" r="A14" s="4">
        <v>42</v>
      </c>
      <c t="n" r="B14" s="7">
        <v>815</v>
      </c>
      <c t="n" r="C14" s="7">
        <v>815</v>
      </c>
    </row>
    <row spans="1:3" r="15">
      <c t="s" r="A15" s="4">
        <v>43</v>
      </c>
      <c t="n" r="B15" s="5">
        <v>470305</v>
      </c>
      <c t="n" r="C15" s="5">
        <v>340305</v>
      </c>
    </row>
    <row spans="1:3" r="16">
      <c t="s" r="A16" s="4">
        <v>44</v>
      </c>
      <c t="n" r="B16" s="5">
        <v>-381878</v>
      </c>
      <c t="n" r="C16" s="5">
        <v>-319018</v>
      </c>
    </row>
    <row spans="1:3" r="17">
      <c t="s" r="A17" s="4">
        <v>45</v>
      </c>
      <c t="n" r="B17" s="5">
        <v>89242</v>
      </c>
      <c t="n" r="C17" s="5">
        <v>22102</v>
      </c>
    </row>
    <row spans="1:3" r="18">
      <c t="s" r="A18" s="4">
        <v>46</v>
      </c>
      <c t="n" r="B18" s="7">
        <v>104517</v>
      </c>
      <c t="n" r="C18" s="7">
        <v>62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s>
  <sheetData>
    <row spans="1:7" r="1">
      <c t="s" r="A1" s="1">
        <v>157</v>
      </c>
      <c t="s" r="B1" s="2">
        <v>158</v>
      </c>
      <c t="s" r="C1" s="2">
        <v>2</v>
      </c>
      <c t="s" r="D1" s="2">
        <v>28</v>
      </c>
      <c t="s" r="E1" s="2">
        <v>48</v>
      </c>
      <c t="s" r="F1" s="2">
        <v>49</v>
      </c>
      <c t="s" r="G1" s="2">
        <v>50</v>
      </c>
    </row>
    <row spans="1:7" r="2">
      <c t="s" r="A2" s="3">
        <v>159</v>
      </c>
    </row>
    <row spans="1:7" r="3">
      <c t="s" r="A3" s="4">
        <v>160</v>
      </c>
      <c t="n" r="B3" s="7">
        <v>105000</v>
      </c>
    </row>
    <row spans="1:7" r="4">
      <c t="s" r="A4" s="4">
        <v>161</v>
      </c>
      <c t="n" r="C4" s="5">
        <v>1500000000</v>
      </c>
      <c t="n" r="D4" s="5">
        <v>1500000000</v>
      </c>
      <c t="n" r="G4" s="5">
        <v>1500000000</v>
      </c>
    </row>
    <row spans="1:7" r="5">
      <c t="s" r="A5" s="4">
        <v>162</v>
      </c>
      <c t="n" r="C5" s="8">
        <v>1e-05</v>
      </c>
      <c t="n" r="D5" s="8">
        <v>1e-05</v>
      </c>
      <c t="n" r="G5" s="8">
        <v>1e-05</v>
      </c>
    </row>
    <row spans="1:7" r="6">
      <c t="s" r="A6" s="4">
        <v>163</v>
      </c>
      <c t="n" r="C6" s="5">
        <v>81500200</v>
      </c>
      <c t="n" r="D6" s="5">
        <v>81500200</v>
      </c>
      <c t="n" r="E6" s="5">
        <v>1500000</v>
      </c>
      <c t="n" r="F6" s="5">
        <v>8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r="A1" s="1">
        <v>164</v>
      </c>
      <c t="s" r="B1" s="2">
        <v>1</v>
      </c>
    </row>
    <row spans="1:2" r="2">
      <c t="s" r="B2" s="2">
        <v>165</v>
      </c>
    </row>
    <row spans="1:2" r="3">
      <c t="s" r="A3" s="3">
        <v>166</v>
      </c>
    </row>
    <row spans="1:2" r="4">
      <c t="s" r="A4" s="4">
        <v>167</v>
      </c>
      <c t="n" r="B4" s="7">
        <v>0</v>
      </c>
    </row>
    <row spans="1:2" r="5">
      <c t="s" r="A5" s="4">
        <v>168</v>
      </c>
      <c t="s" r="B5"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70</v>
      </c>
      <c t="s" r="B1" s="2">
        <v>2</v>
      </c>
      <c t="s" r="C1" s="2">
        <v>28</v>
      </c>
    </row>
    <row spans="1:3" r="2">
      <c t="s" r="A2" s="3">
        <v>171</v>
      </c>
    </row>
    <row spans="1:3" r="3">
      <c t="s" r="A3" s="4">
        <v>172</v>
      </c>
      <c t="n" r="B3" s="7">
        <v>2500</v>
      </c>
      <c t="n" r="C3" s="7">
        <v>2500</v>
      </c>
    </row>
    <row spans="1:3" r="4">
      <c t="s" r="A4" s="4">
        <v>173</v>
      </c>
      <c t="n" r="B4" s="7">
        <v>-2500</v>
      </c>
      <c t="n" r="C4" s="7">
        <v>-2500</v>
      </c>
    </row>
    <row spans="1:3" r="5">
      <c t="s" r="A5" s="4">
        <v>174</v>
      </c>
      <c t="s" r="B5" s="4">
        <v>40</v>
      </c>
      <c t="s" r="C5" s="4">
        <v>4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175</v>
      </c>
      <c t="s" r="B1" s="2">
        <v>2</v>
      </c>
      <c t="s" r="C1" s="2">
        <v>28</v>
      </c>
    </row>
    <row spans="1:3" r="2">
      <c t="s" r="A2" s="3">
        <v>176</v>
      </c>
    </row>
    <row spans="1:3" r="3">
      <c t="s" r="A3" s="4">
        <v>177</v>
      </c>
      <c t="n" r="B3" s="7">
        <v>12000</v>
      </c>
      <c t="n" r="C3" s="7">
        <v>33000</v>
      </c>
    </row>
    <row spans="1:3" r="4">
      <c t="s" r="A4" s="4">
        <v>178</v>
      </c>
      <c t="n" r="B4" s="5">
        <v>2575</v>
      </c>
      <c t="n" r="C4" s="5">
        <v>6988</v>
      </c>
    </row>
    <row spans="1:3" r="5">
      <c t="s" r="A5" s="4">
        <v>179</v>
      </c>
      <c t="n" r="B5" s="5">
        <v>700</v>
      </c>
      <c t="n" r="C5" s="5">
        <v>700</v>
      </c>
    </row>
    <row spans="1:3" r="6">
      <c t="s" r="A6" s="4">
        <v>37</v>
      </c>
      <c t="n" r="B6" s="7">
        <v>15275</v>
      </c>
      <c t="n" r="C6" s="7">
        <v>406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1"/>
    <col customWidth="1" max="2" min="2" width="15"/>
    <col customWidth="1" max="3" min="3" width="14"/>
  </cols>
  <sheetData>
    <row spans="1:3" r="1">
      <c t="s" r="A1" s="1">
        <v>180</v>
      </c>
      <c t="s" r="B1" s="2">
        <v>1</v>
      </c>
    </row>
    <row spans="1:3" r="2">
      <c t="s" r="B2" s="2">
        <v>2</v>
      </c>
      <c t="s" r="C2" s="2">
        <v>49</v>
      </c>
    </row>
    <row spans="1:3" r="3">
      <c t="s" r="A3" s="3">
        <v>181</v>
      </c>
    </row>
    <row spans="1:3" r="4">
      <c t="n" r="A4" s="5">
        <v>2016</v>
      </c>
      <c t="n" r="B4" s="7">
        <v>32389</v>
      </c>
    </row>
    <row spans="1:3" r="5">
      <c t="n" r="A5" s="5">
        <v>2017</v>
      </c>
      <c t="n" r="B5" s="5">
        <v>44265</v>
      </c>
    </row>
    <row spans="1:3" r="6">
      <c t="n" r="A6" s="5">
        <v>2018</v>
      </c>
      <c t="n" r="B6" s="5">
        <v>45593</v>
      </c>
    </row>
    <row spans="1:3" r="7">
      <c t="n" r="A7" s="5">
        <v>2019</v>
      </c>
      <c t="n" r="B7" s="5">
        <v>46961</v>
      </c>
    </row>
    <row spans="1:3" r="8">
      <c t="s" r="A8" s="4">
        <v>182</v>
      </c>
      <c t="n" r="B8" s="5">
        <v>265921</v>
      </c>
    </row>
    <row spans="1:3" r="9">
      <c t="s" r="A9" s="4">
        <v>73</v>
      </c>
      <c t="n" r="B9" s="5">
        <v>435129</v>
      </c>
    </row>
    <row spans="1:3" r="10">
      <c t="s" r="A10" s="4">
        <v>183</v>
      </c>
      <c t="n" r="B10" s="7">
        <v>10587</v>
      </c>
      <c t="n" r="C10" s="7">
        <v>120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184</v>
      </c>
      <c t="s" r="B1" s="2">
        <v>1</v>
      </c>
    </row>
    <row spans="1:3" r="2">
      <c t="s" r="B2" s="2">
        <v>2</v>
      </c>
      <c t="s" r="C2" s="2">
        <v>49</v>
      </c>
    </row>
    <row spans="1:3" r="3">
      <c t="s" r="A3" s="3">
        <v>185</v>
      </c>
    </row>
    <row spans="1:3" r="4">
      <c t="s" r="A4" s="4">
        <v>186</v>
      </c>
      <c t="s" r="B4" s="4">
        <v>40</v>
      </c>
      <c t="s" r="C4" s="4">
        <v>40</v>
      </c>
    </row>
    <row spans="1:3" r="5">
      <c t="s" r="A5" s="4">
        <v>187</v>
      </c>
      <c t="n" r="B5" s="7">
        <v>-26401</v>
      </c>
      <c t="n" r="C5" s="7">
        <v>-6830</v>
      </c>
    </row>
    <row spans="1:3" r="6">
      <c t="s" r="A6" s="4">
        <v>188</v>
      </c>
      <c t="n" r="B6" s="7">
        <v>26401</v>
      </c>
      <c t="n" r="C6" s="7">
        <v>6830</v>
      </c>
    </row>
    <row spans="1:3" r="7">
      <c t="s" r="A7" s="4">
        <v>189</v>
      </c>
      <c t="s" r="B7" s="4">
        <v>40</v>
      </c>
      <c t="s" r="C7" s="4">
        <v>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r="A1" s="1">
        <v>190</v>
      </c>
      <c t="s" r="B1" s="2">
        <v>1</v>
      </c>
    </row>
    <row spans="1:3" r="2">
      <c t="s" r="B2" s="2">
        <v>2</v>
      </c>
      <c t="s" r="C2" s="2">
        <v>49</v>
      </c>
    </row>
    <row spans="1:3" r="3">
      <c t="s" r="A3" s="3">
        <v>185</v>
      </c>
    </row>
    <row spans="1:3" r="4">
      <c t="s" r="A4" s="4">
        <v>191</v>
      </c>
      <c t="s" r="B4" s="4">
        <v>192</v>
      </c>
      <c t="s" r="C4" s="4">
        <v>192</v>
      </c>
    </row>
    <row spans="1:3" r="5">
      <c t="s" r="A5" s="4">
        <v>193</v>
      </c>
      <c t="s" r="B5" s="4">
        <v>194</v>
      </c>
      <c t="s" r="C5" s="4">
        <v>194</v>
      </c>
    </row>
    <row spans="1:3" r="6">
      <c t="s" r="A6" s="4">
        <v>188</v>
      </c>
      <c t="s" r="B6" s="4">
        <v>195</v>
      </c>
      <c t="s" r="C6" s="4">
        <v>195</v>
      </c>
    </row>
    <row spans="1:3" r="7">
      <c t="s" r="A7" s="4">
        <v>196</v>
      </c>
      <c t="s" r="B7" s="4">
        <v>40</v>
      </c>
      <c t="s" r="C7" s="4">
        <v>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197</v>
      </c>
      <c t="s" r="B1" s="2">
        <v>2</v>
      </c>
      <c t="s" r="C1" s="2">
        <v>28</v>
      </c>
    </row>
    <row spans="1:3" r="2">
      <c t="s" r="A2" s="3">
        <v>185</v>
      </c>
    </row>
    <row spans="1:3" r="3">
      <c t="s" r="A3" s="4">
        <v>198</v>
      </c>
      <c t="n" r="B3" s="7">
        <v>114873</v>
      </c>
      <c t="n" r="C3" s="7">
        <v>88472</v>
      </c>
    </row>
    <row spans="1:3" r="4">
      <c t="s" r="A4" s="4">
        <v>199</v>
      </c>
      <c t="n" r="B4" s="7">
        <v>-114873</v>
      </c>
      <c t="n" r="C4" s="7">
        <v>-88472</v>
      </c>
    </row>
    <row spans="1:3" r="5">
      <c t="s" r="A5" s="4">
        <v>200</v>
      </c>
      <c t="s" r="B5" s="4">
        <v>40</v>
      </c>
      <c t="s" r="C5" s="4">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s>
  <sheetData>
    <row spans="1:6" r="1">
      <c t="s" r="A1" s="1">
        <v>47</v>
      </c>
      <c t="s" r="B1" s="2">
        <v>2</v>
      </c>
      <c t="s" r="C1" s="2">
        <v>28</v>
      </c>
      <c t="s" r="D1" s="2">
        <v>48</v>
      </c>
      <c t="s" r="E1" s="2">
        <v>49</v>
      </c>
      <c t="s" r="F1" s="2">
        <v>50</v>
      </c>
    </row>
    <row spans="1:6" r="2">
      <c t="s" r="A2" s="3">
        <v>51</v>
      </c>
    </row>
    <row spans="1:6" r="3">
      <c t="s" r="A3" s="4">
        <v>52</v>
      </c>
      <c t="n" r="B3" s="8">
        <v>1e-05</v>
      </c>
      <c t="n" r="C3" s="8">
        <v>1e-05</v>
      </c>
      <c t="n" r="F3" s="8">
        <v>1e-05</v>
      </c>
    </row>
    <row spans="1:6" r="4">
      <c t="s" r="A4" s="4">
        <v>53</v>
      </c>
      <c t="n" r="B4" s="5">
        <v>1500000000</v>
      </c>
      <c t="n" r="C4" s="5">
        <v>1500000000</v>
      </c>
      <c t="n" r="F4" s="5">
        <v>1500000000</v>
      </c>
    </row>
    <row spans="1:6" r="5">
      <c t="s" r="A5" s="4">
        <v>54</v>
      </c>
      <c t="n" r="B5" s="5">
        <v>81500200</v>
      </c>
      <c t="n" r="C5" s="5">
        <v>81500200</v>
      </c>
      <c t="n" r="D5" s="5">
        <v>1500000</v>
      </c>
      <c t="n" r="E5" s="5">
        <v>80000000</v>
      </c>
    </row>
    <row spans="1:6" r="6">
      <c t="s" r="A6" s="4">
        <v>55</v>
      </c>
      <c t="n" r="B6" s="5">
        <v>81500200</v>
      </c>
      <c t="n" r="C6" s="5">
        <v>81500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56</v>
      </c>
      <c t="s" r="B1" s="2">
        <v>1</v>
      </c>
    </row>
    <row spans="1:3" r="2">
      <c t="s" r="B2" s="2">
        <v>2</v>
      </c>
      <c t="s" r="C2" s="2">
        <v>49</v>
      </c>
    </row>
    <row spans="1:3" r="3">
      <c t="s" r="A3" s="3">
        <v>57</v>
      </c>
    </row>
    <row spans="1:3" r="4">
      <c t="s" r="A4" s="4">
        <v>58</v>
      </c>
      <c t="n" r="B4" s="7">
        <v>18275</v>
      </c>
      <c t="n" r="C4" s="7">
        <v>21223</v>
      </c>
    </row>
    <row spans="1:3" r="5">
      <c t="s" r="A5" s="4">
        <v>59</v>
      </c>
      <c t="n" r="B5" s="5">
        <v>12792</v>
      </c>
      <c t="n" r="C5" s="5">
        <v>13002</v>
      </c>
    </row>
    <row spans="1:3" r="6">
      <c t="s" r="A6" s="4">
        <v>60</v>
      </c>
      <c t="n" r="B6" s="5">
        <v>5483</v>
      </c>
      <c t="n" r="C6" s="5">
        <v>8221</v>
      </c>
    </row>
    <row spans="1:3" r="7">
      <c t="s" r="A7" s="3">
        <v>61</v>
      </c>
    </row>
    <row spans="1:3" r="8">
      <c t="s" r="A8" s="4">
        <v>62</v>
      </c>
      <c t="n" r="B8" s="5">
        <v>68343</v>
      </c>
      <c t="n" r="C8" s="5">
        <v>24484</v>
      </c>
    </row>
    <row spans="1:3" r="9">
      <c t="s" r="A9" s="4">
        <v>63</v>
      </c>
      <c t="n" r="B9" s="5">
        <v>68343</v>
      </c>
      <c t="n" r="C9" s="5">
        <v>24484</v>
      </c>
    </row>
    <row spans="1:3" r="10">
      <c t="s" r="A10" s="4">
        <v>64</v>
      </c>
      <c t="n" r="B10" s="7">
        <v>-62860</v>
      </c>
      <c t="n" r="C10" s="7">
        <v>-16263</v>
      </c>
    </row>
    <row spans="1:3" r="11">
      <c t="s" r="A11" s="4">
        <v>65</v>
      </c>
      <c t="s" r="B11" s="4">
        <v>66</v>
      </c>
      <c t="s" r="C11" s="4">
        <v>67</v>
      </c>
    </row>
    <row spans="1:3" r="12">
      <c t="s" r="A12" s="4">
        <v>68</v>
      </c>
      <c t="n" r="B12" s="5">
        <v>81500200</v>
      </c>
      <c t="n" r="C12" s="5">
        <v>869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1"/>
    <col customWidth="1" max="5" min="5" width="11"/>
  </cols>
  <sheetData>
    <row spans="1:5" r="1">
      <c t="s" r="A1" s="1">
        <v>69</v>
      </c>
      <c t="s" r="B1" s="2">
        <v>70</v>
      </c>
      <c t="s" r="C1" s="2">
        <v>71</v>
      </c>
      <c t="s" r="D1" s="2">
        <v>72</v>
      </c>
      <c t="s" r="E1" s="2">
        <v>73</v>
      </c>
    </row>
    <row spans="1:5" r="2">
      <c t="s" r="A2" s="4">
        <v>74</v>
      </c>
      <c t="n" r="B2" s="7">
        <v>815</v>
      </c>
      <c t="n" r="C2" s="7">
        <v>340305</v>
      </c>
      <c t="n" r="D2" s="7">
        <v>-319018</v>
      </c>
      <c t="n" r="E2" s="7">
        <v>22102</v>
      </c>
    </row>
    <row spans="1:5" r="3">
      <c t="s" r="A3" s="4">
        <v>75</v>
      </c>
      <c t="n" r="B3" s="5">
        <v>81500200</v>
      </c>
      <c t="n" r="E3" s="5">
        <v>81500200</v>
      </c>
    </row>
    <row spans="1:5" r="4">
      <c t="s" r="A4" s="4">
        <v>76</v>
      </c>
      <c t="n" r="C4" s="5">
        <v>130000</v>
      </c>
      <c t="n" r="E4" s="7">
        <v>130000</v>
      </c>
    </row>
    <row spans="1:5" r="5">
      <c t="s" r="A5" s="4">
        <v>64</v>
      </c>
      <c t="n" r="D5" s="5">
        <v>-62860</v>
      </c>
      <c t="n" r="E5" s="5">
        <v>-62860</v>
      </c>
    </row>
    <row spans="1:5" r="6">
      <c t="s" r="A6" s="4">
        <v>77</v>
      </c>
      <c t="n" r="B6" s="7">
        <v>815</v>
      </c>
      <c t="n" r="C6" s="7">
        <v>470305</v>
      </c>
      <c t="n" r="D6" s="7">
        <v>-381878</v>
      </c>
      <c t="n" r="E6" s="7">
        <v>89242</v>
      </c>
    </row>
    <row spans="1:5" r="7">
      <c t="s" r="A7" s="4">
        <v>78</v>
      </c>
      <c t="n" r="B7" s="5">
        <v>81500200</v>
      </c>
      <c t="n" r="E7" s="5">
        <v>81500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79</v>
      </c>
      <c t="s" r="B1" s="2">
        <v>1</v>
      </c>
    </row>
    <row spans="1:3" r="2">
      <c t="s" r="B2" s="2">
        <v>2</v>
      </c>
      <c t="s" r="C2" s="2">
        <v>49</v>
      </c>
    </row>
    <row spans="1:3" r="3">
      <c t="s" r="A3" s="3">
        <v>80</v>
      </c>
    </row>
    <row spans="1:3" r="4">
      <c t="s" r="A4" s="4">
        <v>64</v>
      </c>
      <c t="n" r="B4" s="7">
        <v>-62860</v>
      </c>
      <c t="n" r="C4" s="7">
        <v>-16263</v>
      </c>
    </row>
    <row spans="1:3" r="5">
      <c t="s" r="A5" s="3">
        <v>81</v>
      </c>
    </row>
    <row spans="1:3" r="6">
      <c t="s" r="A6" s="4">
        <v>82</v>
      </c>
      <c t="n" r="B6" s="7">
        <v>2579</v>
      </c>
      <c t="n" r="C6" s="5">
        <v>-7860</v>
      </c>
    </row>
    <row spans="1:3" r="7">
      <c t="s" r="A7" s="4">
        <v>83</v>
      </c>
      <c t="s" r="B7" s="4">
        <v>40</v>
      </c>
      <c t="n" r="C7" s="5">
        <v>-6988</v>
      </c>
    </row>
    <row spans="1:3" r="8">
      <c t="s" r="A8" s="4">
        <v>84</v>
      </c>
      <c t="n" r="B8" s="7">
        <v>-25413</v>
      </c>
      <c t="n" r="C8" s="5">
        <v>-4043</v>
      </c>
    </row>
    <row spans="1:3" r="9">
      <c t="s" r="A9" s="4">
        <v>85</v>
      </c>
      <c t="n" r="B9" s="7">
        <v>-85694</v>
      </c>
      <c t="n" r="C9" s="5">
        <v>-35154</v>
      </c>
    </row>
    <row spans="1:3" r="10">
      <c t="s" r="A10" s="3">
        <v>86</v>
      </c>
    </row>
    <row spans="1:3" r="11">
      <c t="s" r="A11" s="4">
        <v>87</v>
      </c>
      <c t="s" r="B11" s="4">
        <v>40</v>
      </c>
      <c t="n" r="C11" s="5">
        <v>80000</v>
      </c>
    </row>
    <row spans="1:3" r="12">
      <c t="s" r="A12" s="4">
        <v>88</v>
      </c>
      <c t="n" r="B12" s="7">
        <v>130000</v>
      </c>
      <c t="n" r="C12" s="5">
        <v>8464</v>
      </c>
    </row>
    <row spans="1:3" r="13">
      <c t="s" r="A13" s="4">
        <v>89</v>
      </c>
      <c t="n" r="B13" s="5">
        <v>130000</v>
      </c>
      <c t="n" r="C13" s="5">
        <v>88464</v>
      </c>
    </row>
    <row spans="1:3" r="14">
      <c t="s" r="A14" s="4">
        <v>90</v>
      </c>
      <c t="n" r="B14" s="5">
        <v>44306</v>
      </c>
      <c t="n" r="C14" s="5">
        <v>53310</v>
      </c>
    </row>
    <row spans="1:3" r="15">
      <c t="s" r="A15" s="4">
        <v>91</v>
      </c>
      <c t="n" r="B15" s="5">
        <v>13773</v>
      </c>
      <c t="n" r="C15" s="5">
        <v>3561</v>
      </c>
    </row>
    <row spans="1:3" r="16">
      <c t="s" r="A16" s="4">
        <v>92</v>
      </c>
      <c t="n" r="B16" s="7">
        <v>58079</v>
      </c>
      <c t="n" r="C16" s="7">
        <v>56871</v>
      </c>
    </row>
    <row spans="1:3" r="17">
      <c t="s" r="A17" s="3">
        <v>93</v>
      </c>
    </row>
    <row spans="1:3" r="18">
      <c t="s" r="A18" s="4">
        <v>94</v>
      </c>
      <c t="s" r="B18" s="4">
        <v>40</v>
      </c>
      <c t="s" r="C18" s="4">
        <v>40</v>
      </c>
    </row>
    <row spans="1:3" r="19">
      <c t="s" r="A19" s="4">
        <v>95</v>
      </c>
      <c t="s" r="B19" s="4">
        <v>40</v>
      </c>
      <c t="s" r="C19" s="4">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6</v>
      </c>
      <c t="s" r="B1" s="2">
        <v>1</v>
      </c>
    </row>
    <row spans="1:2" r="2">
      <c t="s" r="B2" s="2">
        <v>2</v>
      </c>
    </row>
    <row spans="1:2" r="3">
      <c t="s" r="A3" s="3">
        <v>97</v>
      </c>
    </row>
    <row spans="1:2" r="4">
      <c t="s" r="A4" s="4">
        <v>96</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99</v>
      </c>
      <c t="s" r="B1" s="2">
        <v>1</v>
      </c>
    </row>
    <row spans="1:2" r="2">
      <c t="s" r="B2" s="2">
        <v>2</v>
      </c>
    </row>
    <row spans="1:2" r="3">
      <c t="s" r="A3" s="3">
        <v>100</v>
      </c>
    </row>
    <row spans="1:2" r="4">
      <c t="s" r="A4" s="4">
        <v>99</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Parenthetical)</vt:lpstr>
      <vt:lpstr>STATEMENT OF OPERATIONS (Unaudi</vt:lpstr>
      <vt:lpstr>STATEMENTS OF CHANGES IN STOCKH</vt:lpstr>
      <vt:lpstr>STATEMENT OF CASH FLOWS (Unaudi</vt:lpstr>
      <vt:lpstr>ORGANIZATION</vt:lpstr>
      <vt:lpstr>SUMMARY OF SIGNIFICANT ACCOUNTI</vt:lpstr>
      <vt:lpstr>RECENTLY ISSUED ACCOUNTING STAN</vt:lpstr>
      <vt:lpstr>PROPERTY AND EQUIPMENT</vt:lpstr>
      <vt:lpstr>ACCOUNTS PAYABLE AND ACCRUED EX</vt:lpstr>
      <vt:lpstr>COMMITMENT</vt:lpstr>
      <vt:lpstr>INCOME TAXES</vt:lpstr>
      <vt:lpstr>GOING CONCERN</vt:lpstr>
      <vt:lpstr>SUMMARY OF SIGNIFICANT ACCOUN15</vt:lpstr>
      <vt:lpstr>PROPERTY AND EQUIPMENT (Tables)</vt:lpstr>
      <vt:lpstr>ACCOUNTS PAYABLE AND ACCRUED 17</vt:lpstr>
      <vt:lpstr>COMMITMENT (Tables)</vt:lpstr>
      <vt:lpstr>INCOME TAXES (Tables)</vt:lpstr>
      <vt:lpstr>ORGANIZATION (Details Narrative</vt:lpstr>
      <vt:lpstr>SUMMARY OF SIGNIFICANT ACCOUN21</vt:lpstr>
      <vt:lpstr>PROPERTY AND EQUIPMENT (Details</vt:lpstr>
      <vt:lpstr>ACCOUNTS PAYABLE AND ACCRUED 23</vt:lpstr>
      <vt:lpstr>COMMITMENT (Details)</vt:lpstr>
      <vt:lpstr>INCOME TAXES (Details)</vt:lpstr>
      <vt:lpstr>INCOME TAXES (Details 2)</vt:lpstr>
      <vt:lpstr>INCOME TAXES (Details 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06:21:33Z</dcterms:created>
  <dcterms:modified xmlns:dcterms="http://purl.org/dc/terms/" xmlns:xsi="http://www.w3.org/2001/XMLSchema-instance" xsi:type="dcterms:W3CDTF">2015-11-17T06:21:33Z</dcterms:modified>
  <dc:title xmlns:dc="http://purl.org/dc/elements/1.1/">Untitled</dc:title>
  <dc:description xmlns:dc="http://purl.org/dc/elements/1.1/"/>
  <dc:subject xmlns:dc="http://purl.org/dc/elements/1.1/"/>
  <cp:keywords/>
  <cp:category/>
</cp:coreProperties>
</file>